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Apr. 13, 2021</t>
        </is>
      </c>
    </row>
    <row r="2">
      <c r="A2" s="2" t="inlineStr">
        <is>
          <t>Democratic Large Cap Core ETF</t>
        </is>
      </c>
    </row>
    <row r="3">
      <c r="A3" s="2" t="inlineStr">
        <is>
          <t>The Advisors'
Inner Circle Fund III Democratic Large Cap Core ETF (the “Fund”) Supplement dated April 13, 2021 to the Fund’s Prospectus and Statement of
Additional Information (the “SAI”), each dated November 2, 2020 This supplement provides new and additional information
beyond that contained in the Prospectus and SAI and should be read in conjunction with the Prospectus and SAI. The name of the Fund’s index has changed from
the “DEMZ Political Contribution Index” to the “Democratic Large Cap Core Index.” Therefore, effective immediately,
all references to “DEMZ Political Contribution Index” are hereby deleted and replaced with “Democratic Large Cap Core
Index”. Please retain this supplement for future reference. RAM-SK-003-0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Nov. 2,
		2020</t>
        </is>
      </c>
    </row>
    <row r="5">
      <c r="A5" s="2" t="inlineStr">
        <is>
          <t>Entity Registrant Name</t>
        </is>
      </c>
      <c r="B5" s="2" t="inlineStr">
        <is>
          <t>dei_EntityRegistrantName</t>
        </is>
      </c>
      <c r="C5" s="2" t="inlineStr">
        <is>
          <t>Advisors'
Inner Circle Fund III</t>
        </is>
      </c>
    </row>
    <row r="6">
      <c r="A6" s="2" t="inlineStr">
        <is>
          <t>Entity Central Index Key</t>
        </is>
      </c>
      <c r="B6" s="2" t="inlineStr">
        <is>
          <t>dei_EntityCentralIndexKey</t>
        </is>
      </c>
      <c r="C6" s="2" t="inlineStr">
        <is>
          <t>0001593547</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Apr. 13,
		2021</t>
        </is>
      </c>
    </row>
    <row r="10">
      <c r="A10" s="2" t="inlineStr">
        <is>
          <t>Document Effective Date</t>
        </is>
      </c>
      <c r="B10" s="2" t="inlineStr">
        <is>
          <t>dei_DocumentEffectiveDate</t>
        </is>
      </c>
      <c r="C10" s="2" t="inlineStr">
        <is>
          <t>Apr. 13,
		2021</t>
        </is>
      </c>
    </row>
    <row r="11">
      <c r="A11" s="2" t="inlineStr">
        <is>
          <t>Prospectus Date</t>
        </is>
      </c>
      <c r="B11" s="2" t="inlineStr">
        <is>
          <t>rr_ProspectusDate</t>
        </is>
      </c>
      <c r="C11" s="2" t="inlineStr">
        <is>
          <t>Nov. 2,
		2020</t>
        </is>
      </c>
    </row>
    <row r="12">
      <c r="A12" s="2" t="inlineStr">
        <is>
          <t>Democratic Large Cap Core ETF</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The Advisors'
Inner Circle Fund III Democratic Large Cap Core ETF (the “Fund”) Supplement dated April 13, 2021 to the Fund’s Prospectus and Statement of
Additional Information (the “SAI”), each dated November 2, 2020 This supplement provides new and additional information
beyond that contained in the Prospectus and SAI and should be read in conjunction with the Prospectus and SAI. The name of the Fund’s index has changed from
the “DEMZ Political Contribution Index” to the “Democratic Large Cap Core Index.” Therefore, effective immediately,
all references to “DEMZ Political Contribution Index” are hereby deleted and replaced with “Democratic Large Cap Core
Index”. Please retain this supplement for future reference. RAM-SK-003-0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3:03:03Z</dcterms:created>
  <dcterms:modified xmlns:dcterms="http://purl.org/dc/terms/" xmlns:xsi="http://www.w3.org/2001/XMLSchema-instance" xsi:type="dcterms:W3CDTF">2021-04-13T13:03:03Z</dcterms:modified>
</cp:coreProperties>
</file>